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LICENSING AGREE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OTHER ITEMS" sheetId="12" state="visible" r:id="rId12"/>
    <sheet xmlns:r="http://schemas.openxmlformats.org/officeDocument/2006/relationships" name="ORGANIZATION AND PRINCIPAL AC_2" sheetId="13" state="visible" r:id="rId13"/>
    <sheet xmlns:r="http://schemas.openxmlformats.org/officeDocument/2006/relationships" name="RELATED PARTY TRANSACTIONS (Tab" sheetId="14" state="visible" r:id="rId14"/>
    <sheet xmlns:r="http://schemas.openxmlformats.org/officeDocument/2006/relationships" name="STOCKHOLDERS' EQUITY (Tables)" sheetId="15" state="visible" r:id="rId15"/>
    <sheet xmlns:r="http://schemas.openxmlformats.org/officeDocument/2006/relationships" name="ORGANIZATION AND PRINCIPAL AC_3" sheetId="16" state="visible" r:id="rId16"/>
    <sheet xmlns:r="http://schemas.openxmlformats.org/officeDocument/2006/relationships" name="LICENSING AGREEMENT (Details Na" sheetId="17" state="visible" r:id="rId17"/>
    <sheet xmlns:r="http://schemas.openxmlformats.org/officeDocument/2006/relationships" name="RELATED PARTY TRANSACTIONS (Det" sheetId="18" state="visible" r:id="rId18"/>
    <sheet xmlns:r="http://schemas.openxmlformats.org/officeDocument/2006/relationships" name="RELATED PARTY TRANSACTIONS (D_2" sheetId="19" state="visible" r:id="rId19"/>
    <sheet xmlns:r="http://schemas.openxmlformats.org/officeDocument/2006/relationships" name="STOCKHOLDERS' EQUITY (Details)" sheetId="20" state="visible" r:id="rId20"/>
    <sheet xmlns:r="http://schemas.openxmlformats.org/officeDocument/2006/relationships" name="STOCKHOLDERS' EQUITY (Details N" sheetId="21" state="visible" r:id="rId21"/>
    <sheet xmlns:r="http://schemas.openxmlformats.org/officeDocument/2006/relationships" name="OTHER ITEMS (Details Narrative)" sheetId="22" state="visible" r:id="rId22"/>
  </sheets>
  <definedNames/>
  <calcPr calcId="124519" fullCalcOnLoad="1"/>
</workbook>
</file>

<file path=xl/sharedStrings.xml><?xml version="1.0" encoding="utf-8"?>
<sst xmlns="http://schemas.openxmlformats.org/spreadsheetml/2006/main" uniqueCount="263">
  <si>
    <t>Document and Entity Information - shares</t>
  </si>
  <si>
    <t>6 Months Ended</t>
  </si>
  <si>
    <t>Sep. 30, 2019</t>
  </si>
  <si>
    <t>Nov. 01, 2019</t>
  </si>
  <si>
    <t>Document and Entity Information:</t>
  </si>
  <si>
    <t>Entity Registrant Name</t>
  </si>
  <si>
    <t>Nemaura Medical Inc.</t>
  </si>
  <si>
    <t>Document Type</t>
  </si>
  <si>
    <t>10-Q</t>
  </si>
  <si>
    <t>Document Period End Date</t>
  </si>
  <si>
    <t>Sep. 30,
		2019</t>
  </si>
  <si>
    <t>Amendment Flag</t>
  </si>
  <si>
    <t>false</t>
  </si>
  <si>
    <t>Entity Central Index Key</t>
  </si>
  <si>
    <t>0001602078</t>
  </si>
  <si>
    <t>Current Fiscal Year End Date</t>
  </si>
  <si>
    <t>--03-31</t>
  </si>
  <si>
    <t>Entity Common Stock, Shares Outstanding</t>
  </si>
  <si>
    <t>Entity Filer Category</t>
  </si>
  <si>
    <t>Accelerated Filer</t>
  </si>
  <si>
    <t>Entity Emerging Growth Company</t>
  </si>
  <si>
    <t>true</t>
  </si>
  <si>
    <t>Entity Small Business</t>
  </si>
  <si>
    <t>Entity Shell Company</t>
  </si>
  <si>
    <t>Entity Ex Transition Period</t>
  </si>
  <si>
    <t>Entity Current Reporting Status</t>
  </si>
  <si>
    <t>Yes</t>
  </si>
  <si>
    <t>Entity Interactive Data Current</t>
  </si>
  <si>
    <t>Entity File Number</t>
  </si>
  <si>
    <t>001-38355</t>
  </si>
  <si>
    <t>Entity Incorporation, State or Country Code</t>
  </si>
  <si>
    <t>NV</t>
  </si>
  <si>
    <t>Document Fiscal Year Focus</t>
  </si>
  <si>
    <t>2020</t>
  </si>
  <si>
    <t>Document Fiscal Period Focus</t>
  </si>
  <si>
    <t>Q2</t>
  </si>
  <si>
    <t>Condensed Consolidated Balance Sheets (Unaudited) - USD ($)</t>
  </si>
  <si>
    <t>Mar. 31, 2019</t>
  </si>
  <si>
    <t>Current Assets:</t>
  </si>
  <si>
    <t>Cash</t>
  </si>
  <si>
    <t>Prepaid expenses and other receivables</t>
  </si>
  <si>
    <t>Inventory</t>
  </si>
  <si>
    <t>Total current assets</t>
  </si>
  <si>
    <t>Other Assets:</t>
  </si>
  <si>
    <t>Property and equipment, net of accumulated depreciation</t>
  </si>
  <si>
    <t>Intangible assets, net of accumulated amortization</t>
  </si>
  <si>
    <t>Total other assets</t>
  </si>
  <si>
    <t>Total assets</t>
  </si>
  <si>
    <t>Current Liabilities:</t>
  </si>
  <si>
    <t>Accounts Payable</t>
  </si>
  <si>
    <t>Liability due to related parties</t>
  </si>
  <si>
    <t>Other Liabilities and accrued expenses</t>
  </si>
  <si>
    <t>Deferred revenue</t>
  </si>
  <si>
    <t>Total current liabilities</t>
  </si>
  <si>
    <t>Non-current portion of deferred revenue</t>
  </si>
  <si>
    <t>Total liabilities</t>
  </si>
  <si>
    <t>Stockholders' equity:</t>
  </si>
  <si>
    <t>Common stock, $0.001 par value, 420,000,000 shares authorized; 208,029,304 and 207,655,916 shares issued and outstanding at September 30, 2019 and March 31, 2019, respectively</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 per share</t>
  </si>
  <si>
    <t>Common stock, shares authorized</t>
  </si>
  <si>
    <t>Common stock, shares issued</t>
  </si>
  <si>
    <t>Common stock, shares outstanding</t>
  </si>
  <si>
    <t>Condensed Consolidated Statements of Comprehensive Loss (Unaudited) - USD ($)</t>
  </si>
  <si>
    <t>3 Months Ended</t>
  </si>
  <si>
    <t>Sep. 30, 2018</t>
  </si>
  <si>
    <t>Revenue:</t>
  </si>
  <si>
    <t>Total revenues</t>
  </si>
  <si>
    <t>Operating Expenses:</t>
  </si>
  <si>
    <t>Research and development</t>
  </si>
  <si>
    <t>General and administrative</t>
  </si>
  <si>
    <t>Total operating expenses</t>
  </si>
  <si>
    <t>Loss from operations</t>
  </si>
  <si>
    <t>Interest income</t>
  </si>
  <si>
    <t>Net loss</t>
  </si>
  <si>
    <t>Other comprehensive loss:</t>
  </si>
  <si>
    <t>Foreign currency translation adjustment</t>
  </si>
  <si>
    <t>Comprehensive loss</t>
  </si>
  <si>
    <t>Net loss per share, basic and diluted</t>
  </si>
  <si>
    <t>Weighted average number of common shares outstanding</t>
  </si>
  <si>
    <t>Condensed Consolidated Statements of Changes in Stockholders' Equity (Unaudited) - USD ($)</t>
  </si>
  <si>
    <t>Common Stock</t>
  </si>
  <si>
    <t>Convertible Preferred Stock</t>
  </si>
  <si>
    <t>Additional Paid-In Capital</t>
  </si>
  <si>
    <t>Accumulated Deficit</t>
  </si>
  <si>
    <t>Accumulated Other Comprehensive Loss</t>
  </si>
  <si>
    <t>Total</t>
  </si>
  <si>
    <t>Beginning Balance, Shares at Mar. 31, 2018</t>
  </si>
  <si>
    <t>Beginning Balance, Amount at Mar. 31, 2018</t>
  </si>
  <si>
    <t>Exercise of warrants, Shares</t>
  </si>
  <si>
    <t xml:space="preserve"> </t>
  </si>
  <si>
    <t>Exercise of warrants, Amount</t>
  </si>
  <si>
    <t>Conversion of preferred stock into common stock, Shares</t>
  </si>
  <si>
    <t>Conversion of preferred stock into common stock, Amount</t>
  </si>
  <si>
    <t>Stock-based compensation</t>
  </si>
  <si>
    <t>Ending Balance, Shares at Sep. 30, 2018</t>
  </si>
  <si>
    <t>Ending Balance, Amount at Sep. 30, 2018</t>
  </si>
  <si>
    <t>Beginning Balance, Shares at Jun. 30, 2018</t>
  </si>
  <si>
    <t>Beginning Balance, Amount at Jun. 30, 2018</t>
  </si>
  <si>
    <t>Issuance of stock- exercise of warrants, Shares</t>
  </si>
  <si>
    <t>Issuance of stock- exercise of warrants, Amount</t>
  </si>
  <si>
    <t>Beginning Balance, Shares at Mar. 31, 2019</t>
  </si>
  <si>
    <t>Beginning Balance, Amount at Mar. 31, 2019</t>
  </si>
  <si>
    <t>Issuance of common shares under ATM financing, net, Shares</t>
  </si>
  <si>
    <t>Issuance of common shares under ATM financing, net, Amount</t>
  </si>
  <si>
    <t>Restricted shares issued as stock-based compensation, Shares</t>
  </si>
  <si>
    <t>Restricted shares issued as stock-based compensation, Amount</t>
  </si>
  <si>
    <t>Ending Balance, Shares at Sep. 30, 2019</t>
  </si>
  <si>
    <t>Ending Balance, Amount at Sep. 30, 2019</t>
  </si>
  <si>
    <t>Beginning Balance, Shares at Jun. 30, 2019</t>
  </si>
  <si>
    <t>Beginning Balance, Amount at Jun. 30, 2019</t>
  </si>
  <si>
    <t>Restricted shares issued as stock-based compensation to consultants and investor relations, Shares</t>
  </si>
  <si>
    <t>Restricted shares issued as stock-based compensation to consultants and investor relations, Amount</t>
  </si>
  <si>
    <t>Condensed Consolidated Statements of Cash Flows (Unaudited) - USD ($)</t>
  </si>
  <si>
    <t>Cash Flows From Operating Activities:</t>
  </si>
  <si>
    <t>Adjustments to reconcile net loss to net cash used in operating activities:</t>
  </si>
  <si>
    <t>Depreciation and Amortization</t>
  </si>
  <si>
    <t>Stock Based Compensation</t>
  </si>
  <si>
    <t>Changes in assets and liabilities:</t>
  </si>
  <si>
    <t>Accounts payable</t>
  </si>
  <si>
    <t>Liability due to related party</t>
  </si>
  <si>
    <t>Other liabilities and accrued expenses</t>
  </si>
  <si>
    <t>Accrued interest receivable</t>
  </si>
  <si>
    <t>Net cash used in operating activities</t>
  </si>
  <si>
    <t>Cash Flows from Investing Activities:</t>
  </si>
  <si>
    <t>Capitalized patent costs</t>
  </si>
  <si>
    <t>Purchase of property and equipment</t>
  </si>
  <si>
    <t>Fixed rate savings account</t>
  </si>
  <si>
    <t>Net cash (used in) provided by investing activities</t>
  </si>
  <si>
    <t>Cash Flows from Financing Activities:</t>
  </si>
  <si>
    <t>Costs incurred in relation to ATM equity financing</t>
  </si>
  <si>
    <t>Gross proceeds from issuance of common stock in relation to ATM financing</t>
  </si>
  <si>
    <t>Gross proceeds from warrant exercise</t>
  </si>
  <si>
    <t>Proceeds from exercise of common stock options</t>
  </si>
  <si>
    <t>Net cash provided by financing activities</t>
  </si>
  <si>
    <t>Net decrease in cash</t>
  </si>
  <si>
    <t>Effect of exchange rate changes on cash</t>
  </si>
  <si>
    <t>Cash at beginning of year</t>
  </si>
  <si>
    <t>Cash at end of year</t>
  </si>
  <si>
    <t>Supplemental disclosure of non-cash financing activities:</t>
  </si>
  <si>
    <t>Conversion of Series A preferred stock to common stock</t>
  </si>
  <si>
    <t>Deferred offering costs included in accrued expenses</t>
  </si>
  <si>
    <t>Prepayment of equity compensation</t>
  </si>
  <si>
    <t>ORGANIZATION AND PRINCIPAL ACTIVITIES</t>
  </si>
  <si>
    <t>Disclosure Text Block [Abstract]</t>
  </si>
  <si>
    <t>NOTE
1 – ORGANIZATION AND PRINCIPAL ACTIVITIE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RGL”) formed on December 12, 2013. RGL owns one hundred percent (100%) of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transmitter
device with a re-chargeable power source, which is designed to enable trending or tracking of blood glucose levels. All of the
Company’s operations and assets are located in England. The
following diagram illustrates Nemaura’s corporate structure as of September 30, 2019: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was incorporated in 2013, and has reported recurring losses from operations to date and an accumulated deficit of $15,794,184
as of September 30, 2019. These operations have resulted in the successful completion of clinical programs to support a CE mark
(European Union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be reduced over time. Management has entered into licensing, supply, or collaboration agreements with unrelated
third parties relating to the United Kingdom, Europe, Qatar and all countries in the Gulf Cooperation Council. Management
has evaluated the expected expenses to be incurred along with its available cash and credit facility and has determined that the
Company has the ability to continue as a going concern for at least one year subsequent to the date of issuance of these condensed
consolidated financial statements. The Company had an $8 million unsecured senior credit facility made available from certain
major stockholders on August 1, 2019. Further details of the terms of this loan are included in Note 4. The
Company has $1,771,115 of readily available cash on hand at September 30, 2019. We believe the cash position as of September 30,
2019, plus the credit facility made available from certain major stockholders, is adequate for our current level of operations
through at least November 2020, and for the achievement of certain of our product development milestones. Our plan is
to utilize the cash on hand plus loan draw down to continue establishing commercial manufacturing operations for the commercial
supply of the sugarBEAT device and patches now that CE mark approval has been received. Management's
strategic plans include the following:
· support
the UK and EU launch of sugarBEAT;
· pursuing
additional capital raising opportunities;
· obtaining
further regulatory approval for the sugarBEAT device in other countries such as the USA;
· exploring
licensing and partnership opportunities in other territories; and
· developing
the sugarBEAT device for commercialization for other applications.</t>
  </si>
  <si>
    <t>BASIS OF PRESENTATION</t>
  </si>
  <si>
    <t>Basis of Presentation</t>
  </si>
  <si>
    <t>NOTE
2 – BASIS OF PRESENTATION (a)
Basis of presentation The
accompanying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September 30, 2019 are not indicative of annual results. The accompanying unaudited condensed consolidated financial statements
have been prepared in accordance with U.S. GAAP for interim financial information and with the instructions to Form 10-Q and Article
8 of Regulation S-X. The
accompanying condensed consolidated financial statements include the accounts of the Company and the Company’s subsidiaries.
References to “we”, “us”, “our”, or the “Company” refer to Nemaura Medical Inc.
and its consolidated subsidiaries. The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Changes to significant accounting policies There
have been no material changes to our significant accounting policies as detailed in our Form 10-K for the year ended March 31,
2019. (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May 2014, the Financial Accounting Standards Board ("FASB") issued Accounting Standards Updates ("ASU") No.
2014-09 (“ASC 606”), Revenue from Contracts with Customers. While
the Company is not currently recognizing revenue, we have implemented the guidelines within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ver the period the Company is expected to complete its performance obligations. Royalty revenue will
be recognized upon the sale of the related products provided the Company has no remaining performance obligations under the agreement. In
June 2018, the FASB issued ASU 2018-07, Improvements to Nonemployee Share-Based Payment Accounting Recent
accounting pronouncements In
March 2016, the FASB issued ASU No. 2016-02 , Leases.</t>
  </si>
  <si>
    <t>LICENSING AGREEMENT</t>
  </si>
  <si>
    <t>Licensing Agreement</t>
  </si>
  <si>
    <t>NOTE
3 – LICENSING AGREEMENTS United
Kingdom and the Republic of Ireland, the Channel Islands and the Isle of Man In
March 2014, the Company entered into an Exclusive Marketing Rights Agreement with an unrelated third party, which granted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approximately $1.232 million and $1.303 million as of September 30, 2019 and March 31, 2019, respectively),
which is wholly non-refundable, upon signing the agreement. As
the Company has continuing performance obligations under the agreement, the up-front fees received from this agreement have been
deferred and will be recorded as income over the term of the commercial licensing agreement. As the Company now expects commercialization
of the sugarBEAT device to occur in the first quarter ending June 30, 2020, approximately $62,000 and $65,000 of the deferred
revenue has been classified as a current liability as of September 30, 2019 and March 31, 2019, respectively. Further
details of licensing agreements are disclosed in the Form 10-K as of and for the year ended March 31, 2019.</t>
  </si>
  <si>
    <t>RELATED PARTY TRANSACTIONS</t>
  </si>
  <si>
    <t>Related Party Transactions</t>
  </si>
  <si>
    <t>NOTE
4 – RELATED PARTY TRANSACTIONS Nemaura
Pharma Limited (“Pharma”), NDM Technologies Limited (“NDM”) and Black and White Health Care Limited (“B&amp;W”)
are entities controlled by the Company’s Chief Executive Officer and majority stockholder, Dewan F.H. Chowdhury. In
accordance with the SEC Staff Accounting Bulletin 55, these condensed consolidated financial statements are intended to reflect
all costs associated with the operations of DDL and TCL. Pharma has a service agreement with DDL, to undertake development, manufacture
and regulatory approvals under Pharma’s ISO13485 Accreditation. In lieu of these services, DDL invoices Pharma on a periodic
basis for said services. Services are provided at cost plus a service surcharge amounting to less than 10% of the total costs
incurred. The
following is a summary of activity between the Company and Pharma and NDM for the six months ended September 30, 2019 and 2018,
and the year ended March 31, 2019. These amounts are unsecured, interest free, and payable on demand.
Six
Months Ended September
30, 2019 (unaudited) ($) Six
Months Ended September
30, 2018 (unaudited) ($) Year
Ended March
31, 2019 ($)
Liability
due to related party, beginning of period 964,679 613,818 613,818
Amounts
invoiced by DDL to Pharma (814 ) — (977 )
Amounts
invoiced by Pharma to DDL, NM and TCL (1) 966,425 1,149,785 2,312,412
Amounts
repaid by DDL to Pharma (867,013 ) (1,038,730 ) (1,569,496 )
Amounts
invoiced by B&amp;W to DDL — — 2,206
Amounts
repaid by DDL to B&amp;W — — (5,622 )
Foreign
exchange differences (56,743 ) (82,360 ) (84,843 )
Forgiveness
of payable accounted for as an equity contribution — — (302,819 )
Liability
due to related party, end of the period 1,006,534 642,513 964,679
(1) These
amounts are included primarily in research and development expenses charged to the Company
by Pharma. The
Company has an $8 million unsecured senior credit facility made available from certain majority stockholders as of August 1, 2019.
The first $3.5 million became available immediately for draw down, which will help fund the Company’s European commercial
launch. The credit facility is non-dilutive carrying 8% interest with quarterly interest only payments. The principal is due on
maturity in 5 years. There has been no draw down to date. No decision to date has been made on when the remaining capital will
be needed and will be available for draw down. The
Company routinely reviews its statement of cash flows presentation of related party transactions for financing or operating classification
based on the underlying nature of the item and intended repayment.</t>
  </si>
  <si>
    <t>STOCKHOLDERS' EQUITY</t>
  </si>
  <si>
    <t>Equity [Abstract]</t>
  </si>
  <si>
    <t>NOTE
5 – STOCKHOLDERS’ EQUITY On
October 5, 2017, the Company entered into common stock exchange agreements with each of its three largest stockholders, to exchange,
in the aggregate, 137,324,000 shares of the Company’s common stock for 137,324 shares of Series A Convertible Preferred
Stock (the “Series A Preferred”). Each share of Series A Preferred is convertible into 1,000 shares of the Company’s
common stock, automatically upon the occurrence of all of certain triggering events, as set forth in the Certificate of Designation
for the Series A Preferred, namely (a) the sugarBEAT device to be commercialized has CE mark regulatory approval; (b) retail sales
having commenced; and (c) retail sales exceeding $5 million, inclusive of advanced sales or voluntarily by the holder after February
7, 2018, if these triggering events have not occurred. Each holder of issued and outstanding Series A Preferred is entitled
to a number of votes equal to the number of shares of common stock into which the Series A Preferred is convertible. Holders of
Series A Preferred are entitled to vote on any and all matters presented to stockholders of the Company, except as provided by
law. The Series A Preferred has no preference to the common stock as to dividends or distributions of assets upon liquidation
or winding up of the Company (which has been agreed to by the holders of the Series A Preferred). The Company determined
that the fair value of the shares of Series A Preferred issued for the shares of common stock was equivalent to the fair value
of the shares of common stock exchanged. On
November 6, 2017, the transactions contemplated by the exchange agreements were consummated and 137,324,000 shares of common stock
were cancelled. As a result, the Company had 67,676,000 shares of common stock issued and outstanding as of March 31, 2018. On
June 5, 2018, the three holders of the Company’s Series A Preferred each delivered notices of conversion to voluntarily
convert their Series A Preferred, in the aggregate amount of 137,324 of Series A Preferred shares, into 137,324,000 shares of
common stock. The holders had the right to voluntarily convert each share of Series A Preferred into 1,000 shares of common
stock of the Company. On
October 19, 2018, the Company entered into an Equity Distribution Agreement (“Distribution Agreement”) with Maxim
Group LLC, as sales agent (“Maxim”), pursuant to which the Company may offer and sell, from time to time, through
Maxim (the “Offering”), up to $20,000,000 in shares of its common stock (the “Shares”). Between October
19, 2018, and March 31, 2019, the Company issued 234,998 shares of its common stock through the Distribution Agreement and received
gross proceeds of $455,105. $161,102 of costs were incurred in relation to this transaction. In the three months ended June 30,
2019, an additional 143,388 shares were issued under the Distribution Agreement generating gross proceeds of $152,493 and costs
of $9,575. There was no further activity through this agreement during the quarter ended September 30, 2019. As of September 30,
2019, the Company may sell, from time to time, the remaining $19,392,402 in shares of common stock under the Distribution Agreement. On
December 18, 2018, the Company entered into a placement agency agreement with Dawson James Securities, Inc. with respect to the
issuance and sale of an aggregate of up to 2,400,000 units, each unit consisting of one share of common stock, par value $0.001
per share, together with one warrant to purchase one share of common stock at an exercise price equal to $1.04 per share, in a
public offering. The warrants offered in the public offering will terminate on the fifth anniversary of the date of issuance.
The public offering price for each unit was $1.04. The
closing of the offering occurred on December 20, 2018 and at such closing the Company sold 1,942,061 shares of common stock and
1,942,061 warrants for gross proceeds of $2,019,743. The net proceeds to the Company from the sale of the shares of common stock
and the warrants was $1,691,541, after deducting $328,302 of placement agent commissions and other offering expenses payable by
the Company. As of September 30, 2019, 86,357 of the warrants had been exercised, generating $89,811 of additional proceeds. There
was no activity during the quarter ended September 30, 2019. Effective
December 18, 2018, the Company issued a unit purchase option to the placement agent to purchase 97,103 shares and 97,103 warrants.
The Company has classified this option as equity. The unit purchase option has a term of three years and an exercise price of
$1.30. Earnings
(loss) per share The
following table sets forth the computation of basic and diluted earnings (loss) per share (“EPS”) for the periods
indicated.
Three
months ended September 30, Six
months ended September 30,
2019 2018 2019 2018
($) ($) ($) ($)
Net loss
attributable to common stockholders (1,117,040 ) (1,139,275 ) (2,368,305 ) (1,902,428 )
Weighted
average basic and diluted shares outstanding 208,021,967 205,003,261 207,929,675 155,957,363
Basic
and diluted earnings (loss) per share: (0.01 ) (0.01 ) (0.01 ) (0.01 )
The
Company excludes warrants outstanding, which are anti-dilutive given the Company is in a loss position, from the basic and diluted
earnings per share calculation. Basic
earnings (loss) per share is computed by dividing income (loss) available to common stockholders by the weighted-average number
of common shares outstanding during the period. For the three and six month periods ended September 30, 2019 and 2018, warrants
to purchase 10 million shares of common stock were anti-dilutive and were excluded from the calculation of diluted loss per share .</t>
  </si>
  <si>
    <t>OTHER ITEMS</t>
  </si>
  <si>
    <t>Deferred Costs, Capitalized, Prepaid, and Other Assets Disclosure [Abstract]</t>
  </si>
  <si>
    <t>NOTE
6 – OTHER ITEMS (a)
Investor relations agreements The
Company enters into contracts with various investor relations specialists to help support the ongoing financing activities of
the business. Further details of historic fees paid and arrangements are detailed in our Form 10-K for the year ended March 31,
2019. Investor
Relations Company 1 - Investor
Relations Company 2 - During
the quarter ended September 30, 2019, $12,500 of cash fees were expensed and paid and 12,500 shares were issued with $12,376 expensed
to investor relations. Investor
Relations Company 3 - (b)
Management Consultancy Agreements Management
Consulting Company 1 During
the quarter ended September 30, 2019, $18,434 of opening share prepayment and $30,000 opening cash prepayment were expensed. Additional
agreements were also entered into with management consulting company 1. An addendum commencing July 17, 2019 for a 90 day period
was entered into for a total of $20,000 fee paid only in cash. $16,304 was expensed during the quarter with $3,696 prepaid at
September 30, 2019. An additional agreement was entered into for the three month period from September to November 2019 for $35,000
fee paid only in cash. $11,538 of this was expensed in the quarter and $23,462 was treated as a prepaid expense at September 30,
2019. Management
Consulting Company 2 - This
contract ended on September 30, 2019 and the opening prepayment of $84,600 was expensed during the quarter ended September 30,
2019. Total
stock based compensation recognized during the three and six months ended September 30, 2019 was $115,410 and $277,664, respectively
and $114,500 for the three and six months ended September 30, 2018 respectively. (c)
NASDAQ correspondence The
Company was notified by NASDAQ on July 15, 2019 that the Company no longer meets the requirements of NASDAQ Rule 5550(a)(2) requiring
listed securities to maintain a minimum closing bid price of $1.00 per share. If the closing bid price of the Company’s
common stock is $1.00 per share or more for a minimum of 10 consecutive business days at any time prior to January 11, 2020, the
Company will regain compliance.</t>
  </si>
  <si>
    <t>ORGANIZATION AND PRINCIPAL ACTIVITIES (Policies)</t>
  </si>
  <si>
    <t>Policy Text Block [Abstract]</t>
  </si>
  <si>
    <t>Basis of presentation</t>
  </si>
  <si>
    <t>(a)
Basis of presentation The
accompanying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September 30, 2019 are not indicative of annual results. The accompanying unaudited condensed consolidated financial statements
have been prepared in accordance with U.S. GAAP for interim financial information and with the instructions to Form 10-Q and Article
8 of Regulation S-X. The
accompanying condensed consolidated financial statements include the accounts of the Company and the Company’s subsidiaries.
References to “we”, “us”, “our”, or the “Company” refer to Nemaura Medical Inc.
and its consolidated subsidiaries. The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t>
  </si>
  <si>
    <t>Changes to significant accounting policies</t>
  </si>
  <si>
    <t>(b)
Changes to significant accounting policies There
have been no material changes to our significant accounting policies as detailed in our Form 10-K for the year ended March 31,
2019.</t>
  </si>
  <si>
    <t>Recently adopted accounting pronouncements</t>
  </si>
  <si>
    <t>(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May 2014, the Financial Accounting Standards Board ("FASB") issued Accounting Standards Updates ("ASU") No.
2014-09 (“ASC 606”), Revenue from Contracts with Customers. While
the Company is not currently recognizing revenue, we have implemented the guidelines within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ver the period the Company is expected to complete its performance obligations. Royalty revenue will
be recognized upon the sale of the related products provided the Company has no remaining performance obligations under the agreement. In
June 2018, the FASB issued ASU 2018-07, Improvements to Nonemployee Share-Based Payment Accounting Recent
accounting pronouncements In
March 2016, the FASB issued ASU No. 2016-02 , Leases.</t>
  </si>
  <si>
    <t>RELATED PARTY TRANSACTIONS (Tables)</t>
  </si>
  <si>
    <t>Table Text Block Supplement [Abstract]</t>
  </si>
  <si>
    <t>Schedule of Related Party Transactions</t>
  </si>
  <si>
    <t>The
following is a summary of activity between the Company and Pharma and NDM for the six months ended September 30, 2019 and 2018,
and the year ended March 31, 2019. These amounts are unsecured, interest free, and payable on demand.
Six
Months Ended September
30, 2019 (unaudited) ($) Six
Months Ended September
30, 2018 (unaudited) ($) Year
Ended March
31, 2019 ($)
Liability
due to related party, beginning of period 964,679 613,818 613,818
Amounts
invoiced by DDL to Pharma (814 ) — (977 )
Amounts
invoiced by Pharma to DDL, NM and TCL (1) 966,425 1,149,785 2,312,412
Amounts
repaid by DDL to Pharma (867,013 ) (1,038,730 ) (1,569,496 )
Amounts
invoiced by B&amp;W to DDL — — 2,206
Amounts
repaid by DDL to B&amp;W — — (5,622 )
Foreign
exchange differences (56,743 ) (82,360 ) (84,843 )
Forgiveness
of payable accounted for as an equity contribution — — (302,819 )
Liability
due to related party, end of the period 1,006,534 642,513 964,679
(1) These
amounts are included primarily in research and development expenses charged to the Company
by Pharma.</t>
  </si>
  <si>
    <t>STOCKHOLDERS' EQUITY (Tables)</t>
  </si>
  <si>
    <t>Schedule of earnings (loss) per share</t>
  </si>
  <si>
    <t>The
following table sets forth the computation of basic and diluted earnings (loss) per share (“EPS”) for the periods
indicated.
Three
months ended September 30, Six
months ended September 30,
2019 2018 2019 2018
($) ($) ($) ($)
Net loss
attributable to common stockholders (1,117,040 ) (1,139,275 ) (2,368,305 ) (1,902,428 )
Weighted
average basic and diluted shares outstanding 208,021,967 205,003,261 207,929,675 155,957,363
Basic
and diluted earnings (loss) per share: (0.01 ) (0.01 ) (0.01 ) (0.01 )</t>
  </si>
  <si>
    <t>ORGANIZATION AND PRINCIPAL ACTIVITIES (Details Narrative) - USD ($)</t>
  </si>
  <si>
    <t>Cash available on hand</t>
  </si>
  <si>
    <t>Unsecured senior credit facility description</t>
  </si>
  <si>
    <t>Company had an $8 million unsecured senior credit facility made available from certain major stockholders on August 1, 2019.</t>
  </si>
  <si>
    <t>LICENSING AGREEMENT (Details Narrative) - USD ($)</t>
  </si>
  <si>
    <t>Licensing Agreement Details Narrative</t>
  </si>
  <si>
    <t>Non-refundable, upfront cash payment</t>
  </si>
  <si>
    <t>RELATED PARTY TRANSACTIONS (Details) - USD ($)</t>
  </si>
  <si>
    <t>12 Months Ended</t>
  </si>
  <si>
    <t>Related Party Transactions [Abstract]</t>
  </si>
  <si>
    <t>Liability due to related party, beginning of period</t>
  </si>
  <si>
    <t>Amounts invoiced by DDL to Pharma</t>
  </si>
  <si>
    <t>Amount invoiced by Pharma to DDL, NM and TCL</t>
  </si>
  <si>
    <t>[1]</t>
  </si>
  <si>
    <t>Amounts repaid by DDL to Pharma</t>
  </si>
  <si>
    <t>Amounts invoiced by B&amp;W to DDL</t>
  </si>
  <si>
    <t>Amounts repaid by DDL to B&amp;W</t>
  </si>
  <si>
    <t>Foreign exchange differences</t>
  </si>
  <si>
    <t>Forgiveness of payable accounted for as equity contribution</t>
  </si>
  <si>
    <t>Liability due to related party, end of the period</t>
  </si>
  <si>
    <t>These amounts are included primarily in research and development expenses charged to the Company by Pharma.</t>
  </si>
  <si>
    <t>RELATED PARTY TRANSACTIONS (Details Narrative)</t>
  </si>
  <si>
    <t>Company has an $8 million unsecured senior credit facility made available from certain majority stockholders as of August 1, 2019. The first $3.5 million became available immediately for draw down, which will help fund the Company’s European commercial launch.</t>
  </si>
  <si>
    <t>Credit facility rate</t>
  </si>
  <si>
    <t>8.00%</t>
  </si>
  <si>
    <t>Line of credit maturity term</t>
  </si>
  <si>
    <t>5 years</t>
  </si>
  <si>
    <t>STOCKHOLDERS' EQUITY (Details) - USD ($)</t>
  </si>
  <si>
    <t>Net loss attributable to common stockholders</t>
  </si>
  <si>
    <t>Weighted average basic and diluted shares outstanding</t>
  </si>
  <si>
    <t>Basic and diluted earnings (loss) per share</t>
  </si>
  <si>
    <t>STOCKHOLDERS' EQUITY (Details Narrative) - USD ($)</t>
  </si>
  <si>
    <t>Nov. 06, 2017</t>
  </si>
  <si>
    <t>Oct. 05, 2015</t>
  </si>
  <si>
    <t>Dec. 20, 2018</t>
  </si>
  <si>
    <t>Dec. 18, 2018</t>
  </si>
  <si>
    <t>Jun. 30, 2019</t>
  </si>
  <si>
    <t>Mar. 31, 2018</t>
  </si>
  <si>
    <t>Conversion of common stock</t>
  </si>
  <si>
    <t>Common stock converted into convertible Preferred Stock</t>
  </si>
  <si>
    <t>Conversion basis</t>
  </si>
  <si>
    <t>Each share of Series A Preferred into 1,000 shares of common stock of the Company</t>
  </si>
  <si>
    <t>Cancellation of common stock</t>
  </si>
  <si>
    <t>Common Stock, Shares Issued</t>
  </si>
  <si>
    <t>Common Stock, Shares Outstanding</t>
  </si>
  <si>
    <t>Sale of remaining common stock</t>
  </si>
  <si>
    <t>Common stock, par value</t>
  </si>
  <si>
    <t>Proceeds from warrants</t>
  </si>
  <si>
    <t>Warrants exercised</t>
  </si>
  <si>
    <t>Distribution Agreement</t>
  </si>
  <si>
    <t>Number of common stock sold</t>
  </si>
  <si>
    <t>Proceeds from common stock sold</t>
  </si>
  <si>
    <t>Related cost</t>
  </si>
  <si>
    <t>Placement agency agreement</t>
  </si>
  <si>
    <t>Public offering price</t>
  </si>
  <si>
    <t>Sale of warrants</t>
  </si>
  <si>
    <t>Proceeds from sale of common stock and warrants</t>
  </si>
  <si>
    <t>Placement agent commissions</t>
  </si>
  <si>
    <t>Warrants exercisable</t>
  </si>
  <si>
    <t>Warrants term</t>
  </si>
  <si>
    <t>3 years</t>
  </si>
  <si>
    <t>Share capital</t>
  </si>
  <si>
    <t>Anti-dilutive common stock</t>
  </si>
  <si>
    <t>Warrants [Member]</t>
  </si>
  <si>
    <t>Warrants One [Member]</t>
  </si>
  <si>
    <t>Warrants One [Member] | Placement agency agreement</t>
  </si>
  <si>
    <t>Option [Member]</t>
  </si>
  <si>
    <t>Option [Member] | Placement agency agreement</t>
  </si>
  <si>
    <t>OTHER ITEMS (Details Narrative) - USD ($)</t>
  </si>
  <si>
    <t>Apr. 02, 2019</t>
  </si>
  <si>
    <t>Stock compensation expense</t>
  </si>
  <si>
    <t>Investor relations agreements [Member] | Investor relations company 2 [Member]</t>
  </si>
  <si>
    <t>Related party expenses</t>
  </si>
  <si>
    <t>Stock issued</t>
  </si>
  <si>
    <t>Investor relations expenses</t>
  </si>
  <si>
    <t>Investor relations agreements [Member] | Investor relations company 3 [Member]</t>
  </si>
  <si>
    <t>Prepaid expenses</t>
  </si>
  <si>
    <t>Management Consultancy Agreement [Member] | Management Consulting Company 1 [Member]</t>
  </si>
  <si>
    <t>Share prepayment</t>
  </si>
  <si>
    <t>Cash prepayment expenses</t>
  </si>
  <si>
    <t>Management Consultancy Agreement [Member] | Management Consulting Company 2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08079304</v>
      </c>
    </row>
    <row r="11" spans="1:3">
      <c r="A11" s="4" t="s">
        <v>18</v>
      </c>
      <c r="B11" s="4" t="s">
        <v>19</v>
      </c>
    </row>
    <row r="12" spans="1:3">
      <c r="A12" s="4" t="s">
        <v>20</v>
      </c>
      <c r="B12" s="4" t="s">
        <v>21</v>
      </c>
    </row>
    <row r="13" spans="1:3">
      <c r="A13" s="4" t="s">
        <v>22</v>
      </c>
      <c r="B13" s="4" t="s">
        <v>21</v>
      </c>
    </row>
    <row r="14" spans="1:3">
      <c r="A14" s="4" t="s">
        <v>23</v>
      </c>
      <c r="B14" s="4" t="s">
        <v>12</v>
      </c>
    </row>
    <row r="15" spans="1:3">
      <c r="A15" s="4" t="s">
        <v>24</v>
      </c>
      <c r="B15" s="4" t="s">
        <v>12</v>
      </c>
    </row>
    <row r="16" spans="1:3">
      <c r="A16" s="4" t="s">
        <v>25</v>
      </c>
      <c r="B16" s="4" t="s">
        <v>26</v>
      </c>
    </row>
    <row r="17" spans="1:3">
      <c r="A17" s="4" t="s">
        <v>27</v>
      </c>
      <c r="B17" s="4" t="s">
        <v>26</v>
      </c>
    </row>
    <row r="18" spans="1:3">
      <c r="A18" s="4" t="s">
        <v>28</v>
      </c>
      <c r="B18" s="4" t="s">
        <v>29</v>
      </c>
    </row>
    <row r="19" spans="1:3">
      <c r="A19" s="4" t="s">
        <v>30</v>
      </c>
      <c r="B19" s="4" t="s">
        <v>3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0</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182</v>
      </c>
      <c r="B1" s="2" t="s">
        <v>1</v>
      </c>
    </row>
    <row r="2" spans="1:3">
      <c r="B2" s="2" t="s">
        <v>2</v>
      </c>
      <c r="C2" s="2" t="s">
        <v>37</v>
      </c>
    </row>
    <row r="3" spans="1:3">
      <c r="A3" s="3" t="s">
        <v>150</v>
      </c>
    </row>
    <row r="4" spans="1:3">
      <c r="A4" s="4" t="s">
        <v>59</v>
      </c>
      <c r="B4" s="6" t="n">
        <v>-15794184</v>
      </c>
      <c r="C4" s="6" t="n">
        <v>-13425879</v>
      </c>
    </row>
    <row r="5" spans="1:3">
      <c r="A5" s="4" t="s">
        <v>183</v>
      </c>
      <c r="B5" s="6" t="n">
        <v>1771115</v>
      </c>
    </row>
    <row r="6" spans="1:3">
      <c r="A6" s="4" t="s">
        <v>184</v>
      </c>
      <c r="B6"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6</v>
      </c>
      <c r="B1" s="2" t="s">
        <v>2</v>
      </c>
      <c r="C1" s="2" t="s">
        <v>37</v>
      </c>
    </row>
    <row r="2" spans="1:3">
      <c r="A2" s="3" t="s">
        <v>187</v>
      </c>
    </row>
    <row r="3" spans="1:3">
      <c r="A3" s="4" t="s">
        <v>188</v>
      </c>
      <c r="B3" s="6" t="n">
        <v>1232000</v>
      </c>
      <c r="C3" s="6" t="n">
        <v>1303000</v>
      </c>
    </row>
    <row r="4" spans="1:3">
      <c r="A4" s="4" t="s">
        <v>52</v>
      </c>
      <c r="B4" s="6" t="n">
        <v>62000</v>
      </c>
      <c r="C4" s="6" t="n">
        <v>6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6"/>
  </cols>
  <sheetData>
    <row r="1" spans="1:5">
      <c r="A1" s="1" t="s">
        <v>189</v>
      </c>
      <c r="C1" s="2" t="s">
        <v>1</v>
      </c>
      <c r="E1" s="2" t="s">
        <v>190</v>
      </c>
    </row>
    <row r="2" spans="1:5">
      <c r="C2" s="2" t="s">
        <v>2</v>
      </c>
      <c r="D2" s="2" t="s">
        <v>71</v>
      </c>
      <c r="E2" s="2" t="s">
        <v>37</v>
      </c>
    </row>
    <row r="3" spans="1:5">
      <c r="A3" s="3" t="s">
        <v>191</v>
      </c>
    </row>
    <row r="4" spans="1:5">
      <c r="A4" s="4" t="s">
        <v>192</v>
      </c>
      <c r="C4" s="6" t="n">
        <v>964679</v>
      </c>
      <c r="D4" s="6" t="n">
        <v>613818</v>
      </c>
      <c r="E4" s="6" t="n">
        <v>613818</v>
      </c>
    </row>
    <row r="5" spans="1:5">
      <c r="A5" s="4" t="s">
        <v>193</v>
      </c>
      <c r="C5" s="5" t="n">
        <v>-814</v>
      </c>
      <c r="D5" s="5" t="n">
        <v>0</v>
      </c>
      <c r="E5" s="5" t="n">
        <v>-977</v>
      </c>
    </row>
    <row r="6" spans="1:5">
      <c r="A6" s="4" t="s">
        <v>194</v>
      </c>
      <c r="B6" s="4" t="s">
        <v>195</v>
      </c>
      <c r="C6" s="5" t="n">
        <v>966425</v>
      </c>
      <c r="D6" s="5" t="n">
        <v>1149785</v>
      </c>
      <c r="E6" s="5" t="n">
        <v>2312412</v>
      </c>
    </row>
    <row r="7" spans="1:5">
      <c r="A7" s="4" t="s">
        <v>196</v>
      </c>
      <c r="C7" s="5" t="n">
        <v>-867013</v>
      </c>
      <c r="D7" s="5" t="n">
        <v>-1038730</v>
      </c>
      <c r="E7" s="5" t="n">
        <v>-1569496</v>
      </c>
    </row>
    <row r="8" spans="1:5">
      <c r="A8" s="4" t="s">
        <v>197</v>
      </c>
      <c r="C8" s="5" t="n">
        <v>0</v>
      </c>
      <c r="D8" s="5" t="n">
        <v>0</v>
      </c>
      <c r="E8" s="5" t="n">
        <v>2206</v>
      </c>
    </row>
    <row r="9" spans="1:5">
      <c r="A9" s="4" t="s">
        <v>198</v>
      </c>
      <c r="C9" s="5" t="n">
        <v>0</v>
      </c>
      <c r="D9" s="5" t="n">
        <v>0</v>
      </c>
      <c r="E9" s="5" t="n">
        <v>-5622</v>
      </c>
    </row>
    <row r="10" spans="1:5">
      <c r="A10" s="4" t="s">
        <v>199</v>
      </c>
      <c r="C10" s="5" t="n">
        <v>-56743</v>
      </c>
      <c r="D10" s="5" t="n">
        <v>-82360</v>
      </c>
      <c r="E10" s="5" t="n">
        <v>-84843</v>
      </c>
    </row>
    <row r="11" spans="1:5">
      <c r="A11" s="4" t="s">
        <v>200</v>
      </c>
      <c r="C11" s="5" t="n">
        <v>0</v>
      </c>
      <c r="D11" s="5" t="n">
        <v>0</v>
      </c>
      <c r="E11" s="5" t="n">
        <v>-302819</v>
      </c>
    </row>
    <row r="12" spans="1:5">
      <c r="A12" s="4" t="s">
        <v>201</v>
      </c>
      <c r="C12" s="6" t="n">
        <v>1006534</v>
      </c>
      <c r="D12" s="6" t="n">
        <v>642513</v>
      </c>
      <c r="E12" s="6" t="n">
        <v>964679</v>
      </c>
    </row>
    <row r="13" spans="1:5"/>
    <row r="14" spans="1:5">
      <c r="A14" s="4" t="s">
        <v>195</v>
      </c>
      <c r="B14" s="4" t="s">
        <v>202</v>
      </c>
    </row>
  </sheetData>
  <mergeCells count="4">
    <mergeCell ref="A1:B2"/>
    <mergeCell ref="C1:D1"/>
    <mergeCell ref="A13:D13"/>
    <mergeCell ref="B14:D1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0</v>
      </c>
    </row>
    <row r="4" spans="1:2">
      <c r="A4" s="4" t="s">
        <v>184</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71115</v>
      </c>
      <c r="C3" s="6" t="n">
        <v>3740664</v>
      </c>
    </row>
    <row r="4" spans="1:3">
      <c r="A4" s="4" t="s">
        <v>40</v>
      </c>
      <c r="B4" s="5" t="n">
        <v>375956</v>
      </c>
      <c r="C4" s="5" t="n">
        <v>736460</v>
      </c>
    </row>
    <row r="5" spans="1:3">
      <c r="A5" s="4" t="s">
        <v>41</v>
      </c>
      <c r="B5" s="5" t="n">
        <v>195974</v>
      </c>
      <c r="C5" s="5" t="n">
        <v>38036</v>
      </c>
    </row>
    <row r="6" spans="1:3">
      <c r="A6" s="4" t="s">
        <v>42</v>
      </c>
      <c r="B6" s="5" t="n">
        <v>2343045</v>
      </c>
      <c r="C6" s="5" t="n">
        <v>4515160</v>
      </c>
    </row>
    <row r="7" spans="1:3">
      <c r="A7" s="3" t="s">
        <v>43</v>
      </c>
    </row>
    <row r="8" spans="1:3">
      <c r="A8" s="4" t="s">
        <v>44</v>
      </c>
      <c r="B8" s="5" t="n">
        <v>162677</v>
      </c>
      <c r="C8" s="5" t="n">
        <v>56871</v>
      </c>
    </row>
    <row r="9" spans="1:3">
      <c r="A9" s="4" t="s">
        <v>45</v>
      </c>
      <c r="B9" s="5" t="n">
        <v>197894</v>
      </c>
      <c r="C9" s="5" t="n">
        <v>191684</v>
      </c>
    </row>
    <row r="10" spans="1:3">
      <c r="A10" s="4" t="s">
        <v>46</v>
      </c>
      <c r="B10" s="5" t="n">
        <v>360571</v>
      </c>
      <c r="C10" s="5" t="n">
        <v>248555</v>
      </c>
    </row>
    <row r="11" spans="1:3">
      <c r="A11" s="4" t="s">
        <v>47</v>
      </c>
      <c r="B11" s="5" t="n">
        <v>2703616</v>
      </c>
      <c r="C11" s="5" t="n">
        <v>4763715</v>
      </c>
    </row>
    <row r="12" spans="1:3">
      <c r="A12" s="3" t="s">
        <v>48</v>
      </c>
    </row>
    <row r="13" spans="1:3">
      <c r="A13" s="4" t="s">
        <v>49</v>
      </c>
      <c r="B13" s="5" t="n">
        <v>214121</v>
      </c>
      <c r="C13" s="5" t="n">
        <v>161348</v>
      </c>
    </row>
    <row r="14" spans="1:3">
      <c r="A14" s="4" t="s">
        <v>50</v>
      </c>
      <c r="B14" s="5" t="n">
        <v>1006534</v>
      </c>
      <c r="C14" s="5" t="n">
        <v>964679</v>
      </c>
    </row>
    <row r="15" spans="1:3">
      <c r="A15" s="4" t="s">
        <v>51</v>
      </c>
      <c r="B15" s="5" t="n">
        <v>54648</v>
      </c>
      <c r="C15" s="5" t="n">
        <v>107759</v>
      </c>
    </row>
    <row r="16" spans="1:3">
      <c r="A16" s="4" t="s">
        <v>52</v>
      </c>
      <c r="B16" s="5" t="n">
        <v>61600</v>
      </c>
      <c r="C16" s="5" t="n">
        <v>65175</v>
      </c>
    </row>
    <row r="17" spans="1:3">
      <c r="A17" s="4" t="s">
        <v>53</v>
      </c>
      <c r="B17" s="5" t="n">
        <v>1336903</v>
      </c>
      <c r="C17" s="5" t="n">
        <v>1298961</v>
      </c>
    </row>
    <row r="18" spans="1:3">
      <c r="A18" s="4" t="s">
        <v>54</v>
      </c>
      <c r="B18" s="5" t="n">
        <v>1170400</v>
      </c>
      <c r="C18" s="5" t="n">
        <v>1237850</v>
      </c>
    </row>
    <row r="19" spans="1:3">
      <c r="A19" s="4" t="s">
        <v>55</v>
      </c>
      <c r="B19" s="5" t="n">
        <v>2507303</v>
      </c>
      <c r="C19" s="5" t="n">
        <v>2536811</v>
      </c>
    </row>
    <row r="20" spans="1:3">
      <c r="A20" s="3" t="s">
        <v>56</v>
      </c>
    </row>
    <row r="21" spans="1:3">
      <c r="A21" s="4" t="s">
        <v>57</v>
      </c>
      <c r="B21" s="5" t="n">
        <v>208029</v>
      </c>
      <c r="C21" s="5" t="n">
        <v>207656</v>
      </c>
    </row>
    <row r="22" spans="1:3">
      <c r="A22" s="4" t="s">
        <v>58</v>
      </c>
      <c r="B22" s="5" t="n">
        <v>16145508</v>
      </c>
      <c r="C22" s="5" t="n">
        <v>15785015</v>
      </c>
    </row>
    <row r="23" spans="1:3">
      <c r="A23" s="4" t="s">
        <v>59</v>
      </c>
      <c r="B23" s="5" t="n">
        <v>-15794184</v>
      </c>
      <c r="C23" s="5" t="n">
        <v>-13425879</v>
      </c>
    </row>
    <row r="24" spans="1:3">
      <c r="A24" s="4" t="s">
        <v>60</v>
      </c>
      <c r="B24" s="5" t="n">
        <v>-363040</v>
      </c>
      <c r="C24" s="5" t="n">
        <v>-339888</v>
      </c>
    </row>
    <row r="25" spans="1:3">
      <c r="A25" s="4" t="s">
        <v>61</v>
      </c>
      <c r="B25" s="5" t="n">
        <v>196313</v>
      </c>
      <c r="C25" s="5" t="n">
        <v>2226904</v>
      </c>
    </row>
    <row r="26" spans="1:3">
      <c r="A26" s="4" t="s">
        <v>62</v>
      </c>
      <c r="B26" s="6" t="n">
        <v>2703616</v>
      </c>
      <c r="C26" s="6" t="n">
        <v>4763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09</v>
      </c>
      <c r="B1" s="2" t="s">
        <v>70</v>
      </c>
      <c r="D1" s="2" t="s">
        <v>1</v>
      </c>
    </row>
    <row r="2" spans="1:5">
      <c r="B2" s="2" t="s">
        <v>2</v>
      </c>
      <c r="C2" s="2" t="s">
        <v>71</v>
      </c>
      <c r="D2" s="2" t="s">
        <v>2</v>
      </c>
      <c r="E2" s="2" t="s">
        <v>71</v>
      </c>
    </row>
    <row r="3" spans="1:5">
      <c r="A3" s="3" t="s">
        <v>162</v>
      </c>
    </row>
    <row r="4" spans="1:5">
      <c r="A4" s="4" t="s">
        <v>210</v>
      </c>
      <c r="B4" s="6" t="n">
        <v>-1117040</v>
      </c>
      <c r="C4" s="6" t="n">
        <v>-1139275</v>
      </c>
      <c r="D4" s="6" t="n">
        <v>-2368305</v>
      </c>
      <c r="E4" s="6" t="n">
        <v>-1902428</v>
      </c>
    </row>
    <row r="5" spans="1:5">
      <c r="A5" s="4" t="s">
        <v>211</v>
      </c>
      <c r="B5" s="5" t="n">
        <v>208021967</v>
      </c>
      <c r="C5" s="5" t="n">
        <v>205003261</v>
      </c>
      <c r="D5" s="5" t="n">
        <v>207929675</v>
      </c>
      <c r="E5" s="5" t="n">
        <v>155957363</v>
      </c>
    </row>
    <row r="6" spans="1:5">
      <c r="A6" s="4" t="s">
        <v>212</v>
      </c>
      <c r="B6" s="8" t="n">
        <v>-0.01</v>
      </c>
      <c r="C6" s="8" t="n">
        <v>-0.01</v>
      </c>
      <c r="D6" s="8" t="n">
        <v>-0.01</v>
      </c>
      <c r="E6" s="8" t="n">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3</v>
      </c>
      <c r="B1" s="2" t="s">
        <v>214</v>
      </c>
      <c r="C1" s="2" t="s">
        <v>215</v>
      </c>
      <c r="D1" s="2" t="s">
        <v>216</v>
      </c>
      <c r="E1" s="2" t="s">
        <v>217</v>
      </c>
      <c r="F1" s="2" t="s">
        <v>2</v>
      </c>
      <c r="G1" s="2" t="s">
        <v>218</v>
      </c>
      <c r="H1" s="2" t="s">
        <v>71</v>
      </c>
      <c r="I1" s="2" t="s">
        <v>37</v>
      </c>
      <c r="J1" s="2" t="s">
        <v>2</v>
      </c>
      <c r="K1" s="2" t="s">
        <v>71</v>
      </c>
      <c r="L1" s="2" t="s">
        <v>219</v>
      </c>
    </row>
    <row r="2" spans="1:12">
      <c r="A2" s="4" t="s">
        <v>220</v>
      </c>
      <c r="C2" s="5" t="n">
        <v>137324000</v>
      </c>
    </row>
    <row r="3" spans="1:12">
      <c r="A3" s="4" t="s">
        <v>221</v>
      </c>
      <c r="C3" s="5" t="n">
        <v>137324</v>
      </c>
    </row>
    <row r="4" spans="1:12">
      <c r="A4" s="4" t="s">
        <v>222</v>
      </c>
      <c r="C4" s="4" t="s">
        <v>223</v>
      </c>
    </row>
    <row r="5" spans="1:12">
      <c r="A5" s="4" t="s">
        <v>224</v>
      </c>
      <c r="B5" s="5" t="n">
        <v>137324000</v>
      </c>
    </row>
    <row r="6" spans="1:12">
      <c r="A6" s="4" t="s">
        <v>225</v>
      </c>
      <c r="F6" s="5" t="n">
        <v>208029304</v>
      </c>
      <c r="I6" s="5" t="n">
        <v>207655916</v>
      </c>
      <c r="J6" s="5" t="n">
        <v>208029304</v>
      </c>
      <c r="L6" s="5" t="n">
        <v>67676000</v>
      </c>
    </row>
    <row r="7" spans="1:12">
      <c r="A7" s="4" t="s">
        <v>226</v>
      </c>
      <c r="F7" s="5" t="n">
        <v>208029304</v>
      </c>
      <c r="I7" s="5" t="n">
        <v>207655916</v>
      </c>
      <c r="J7" s="5" t="n">
        <v>208029304</v>
      </c>
      <c r="L7" s="5" t="n">
        <v>67676000</v>
      </c>
    </row>
    <row r="8" spans="1:12">
      <c r="A8" s="4" t="s">
        <v>227</v>
      </c>
      <c r="F8" s="5" t="n">
        <v>19392402</v>
      </c>
      <c r="J8" s="5" t="n">
        <v>19392402</v>
      </c>
    </row>
    <row r="9" spans="1:12">
      <c r="A9" s="4" t="s">
        <v>228</v>
      </c>
      <c r="F9" s="7" t="n">
        <v>0.001</v>
      </c>
      <c r="I9" s="7" t="n">
        <v>0.001</v>
      </c>
      <c r="J9" s="7" t="n">
        <v>0.001</v>
      </c>
    </row>
    <row r="10" spans="1:12">
      <c r="A10" s="4" t="s">
        <v>229</v>
      </c>
      <c r="J10" s="6" t="n">
        <v>89811</v>
      </c>
    </row>
    <row r="11" spans="1:12">
      <c r="A11" s="4" t="s">
        <v>230</v>
      </c>
      <c r="J11" s="5" t="n">
        <v>86357</v>
      </c>
    </row>
    <row r="12" spans="1:12">
      <c r="A12" s="4" t="s">
        <v>231</v>
      </c>
    </row>
    <row r="13" spans="1:12">
      <c r="A13" s="4" t="s">
        <v>232</v>
      </c>
      <c r="G13" s="5" t="n">
        <v>143388</v>
      </c>
      <c r="I13" s="5" t="n">
        <v>234998</v>
      </c>
    </row>
    <row r="14" spans="1:12">
      <c r="A14" s="4" t="s">
        <v>233</v>
      </c>
      <c r="G14" s="6" t="n">
        <v>152493</v>
      </c>
      <c r="I14" s="6" t="n">
        <v>455105</v>
      </c>
    </row>
    <row r="15" spans="1:12">
      <c r="A15" s="4" t="s">
        <v>234</v>
      </c>
      <c r="G15" s="6" t="n">
        <v>9575</v>
      </c>
      <c r="I15" s="6" t="n">
        <v>161102</v>
      </c>
    </row>
    <row r="16" spans="1:12">
      <c r="A16" s="4" t="s">
        <v>235</v>
      </c>
    </row>
    <row r="17" spans="1:12">
      <c r="A17" s="4" t="s">
        <v>232</v>
      </c>
      <c r="D17" s="5" t="n">
        <v>1942061</v>
      </c>
      <c r="E17" s="5" t="n">
        <v>2400000</v>
      </c>
    </row>
    <row r="18" spans="1:12">
      <c r="A18" s="4" t="s">
        <v>236</v>
      </c>
      <c r="E18" s="8" t="n">
        <v>1.04</v>
      </c>
    </row>
    <row r="19" spans="1:12">
      <c r="A19" s="4" t="s">
        <v>228</v>
      </c>
      <c r="E19" s="9" t="n">
        <v>0.001</v>
      </c>
    </row>
    <row r="20" spans="1:12">
      <c r="A20" s="4" t="s">
        <v>237</v>
      </c>
      <c r="D20" s="5" t="n">
        <v>1942061</v>
      </c>
    </row>
    <row r="21" spans="1:12">
      <c r="A21" s="4" t="s">
        <v>229</v>
      </c>
      <c r="D21" s="6" t="n">
        <v>2019743</v>
      </c>
    </row>
    <row r="22" spans="1:12">
      <c r="A22" s="4" t="s">
        <v>238</v>
      </c>
      <c r="D22" s="5" t="n">
        <v>1691541</v>
      </c>
    </row>
    <row r="23" spans="1:12">
      <c r="A23" s="4" t="s">
        <v>239</v>
      </c>
      <c r="D23" s="6" t="n">
        <v>328302</v>
      </c>
    </row>
    <row r="24" spans="1:12">
      <c r="A24" s="4" t="s">
        <v>240</v>
      </c>
      <c r="E24" s="8" t="n">
        <v>1.3</v>
      </c>
    </row>
    <row r="25" spans="1:12">
      <c r="A25" s="4" t="s">
        <v>241</v>
      </c>
      <c r="E25" s="4" t="s">
        <v>242</v>
      </c>
    </row>
    <row r="26" spans="1:12">
      <c r="A26" s="4" t="s">
        <v>243</v>
      </c>
    </row>
    <row r="27" spans="1:12">
      <c r="A27" s="4" t="s">
        <v>244</v>
      </c>
      <c r="F27" s="5" t="n">
        <v>10000000</v>
      </c>
      <c r="H27" s="5" t="n">
        <v>10000000</v>
      </c>
      <c r="J27" s="5" t="n">
        <v>10000000</v>
      </c>
      <c r="K27" s="5" t="n">
        <v>10000000</v>
      </c>
    </row>
    <row r="28" spans="1:12">
      <c r="A28" s="4" t="s">
        <v>245</v>
      </c>
    </row>
    <row r="29" spans="1:12">
      <c r="A29" s="4" t="s">
        <v>244</v>
      </c>
      <c r="F29" s="5" t="n">
        <v>1855704</v>
      </c>
      <c r="J29" s="5" t="n">
        <v>1855704</v>
      </c>
    </row>
    <row r="30" spans="1:12">
      <c r="A30" s="4" t="s">
        <v>246</v>
      </c>
    </row>
    <row r="31" spans="1:12">
      <c r="A31" s="4" t="s">
        <v>244</v>
      </c>
      <c r="F31" s="5" t="n">
        <v>97103</v>
      </c>
      <c r="J31" s="5" t="n">
        <v>97103</v>
      </c>
    </row>
    <row r="32" spans="1:12">
      <c r="A32" s="4" t="s">
        <v>247</v>
      </c>
    </row>
    <row r="33" spans="1:12">
      <c r="A33" s="4" t="s">
        <v>244</v>
      </c>
      <c r="E33" s="5" t="n">
        <v>97103</v>
      </c>
    </row>
    <row r="34" spans="1:12">
      <c r="A34" s="4" t="s">
        <v>248</v>
      </c>
    </row>
    <row r="35" spans="1:12">
      <c r="A35" s="4" t="s">
        <v>244</v>
      </c>
      <c r="F35" s="5" t="n">
        <v>97103</v>
      </c>
      <c r="J35" s="5" t="n">
        <v>97103</v>
      </c>
    </row>
    <row r="36" spans="1:12">
      <c r="A36" s="4" t="s">
        <v>249</v>
      </c>
    </row>
    <row r="37" spans="1:12">
      <c r="A37" s="4" t="s">
        <v>244</v>
      </c>
      <c r="E37" s="5" t="n">
        <v>971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50</v>
      </c>
      <c r="B1" s="2" t="s">
        <v>70</v>
      </c>
      <c r="E1" s="2" t="s">
        <v>1</v>
      </c>
    </row>
    <row r="2" spans="1:7">
      <c r="B2" s="2" t="s">
        <v>2</v>
      </c>
      <c r="C2" s="2" t="s">
        <v>218</v>
      </c>
      <c r="D2" s="2" t="s">
        <v>71</v>
      </c>
      <c r="E2" s="2" t="s">
        <v>2</v>
      </c>
      <c r="F2" s="2" t="s">
        <v>71</v>
      </c>
      <c r="G2" s="2" t="s">
        <v>251</v>
      </c>
    </row>
    <row r="3" spans="1:7">
      <c r="A3" s="4" t="s">
        <v>252</v>
      </c>
      <c r="E3" s="6" t="n">
        <v>277664</v>
      </c>
      <c r="F3" s="6" t="n">
        <v>114500</v>
      </c>
    </row>
    <row r="4" spans="1:7">
      <c r="A4" s="4" t="s">
        <v>253</v>
      </c>
    </row>
    <row r="5" spans="1:7">
      <c r="A5" s="4" t="s">
        <v>254</v>
      </c>
      <c r="B5" s="6" t="n">
        <v>12500</v>
      </c>
      <c r="C5" s="6" t="n">
        <v>20000</v>
      </c>
    </row>
    <row r="6" spans="1:7">
      <c r="A6" s="4" t="s">
        <v>255</v>
      </c>
      <c r="B6" s="5" t="n">
        <v>12500</v>
      </c>
    </row>
    <row r="7" spans="1:7">
      <c r="A7" s="4" t="s">
        <v>256</v>
      </c>
      <c r="B7" s="6" t="n">
        <v>12376</v>
      </c>
    </row>
    <row r="8" spans="1:7">
      <c r="A8" s="4" t="s">
        <v>257</v>
      </c>
    </row>
    <row r="9" spans="1:7">
      <c r="A9" s="4" t="s">
        <v>254</v>
      </c>
      <c r="C9" s="5" t="n">
        <v>13320</v>
      </c>
    </row>
    <row r="10" spans="1:7">
      <c r="A10" s="4" t="s">
        <v>258</v>
      </c>
      <c r="G10" s="6" t="n">
        <v>2097</v>
      </c>
    </row>
    <row r="11" spans="1:7">
      <c r="A11" s="4" t="s">
        <v>252</v>
      </c>
      <c r="C11" s="6" t="n">
        <v>17888</v>
      </c>
    </row>
    <row r="12" spans="1:7">
      <c r="A12" s="4" t="s">
        <v>259</v>
      </c>
    </row>
    <row r="13" spans="1:7">
      <c r="A13" s="4" t="s">
        <v>254</v>
      </c>
      <c r="B13" s="5" t="n">
        <v>16304</v>
      </c>
    </row>
    <row r="14" spans="1:7">
      <c r="A14" s="4" t="s">
        <v>258</v>
      </c>
      <c r="B14" s="5" t="n">
        <v>3696</v>
      </c>
      <c r="E14" s="5" t="n">
        <v>3696</v>
      </c>
    </row>
    <row r="15" spans="1:7">
      <c r="A15" s="4" t="s">
        <v>260</v>
      </c>
      <c r="B15" s="5" t="n">
        <v>18434</v>
      </c>
    </row>
    <row r="16" spans="1:7">
      <c r="A16" s="4" t="s">
        <v>261</v>
      </c>
      <c r="B16" s="5" t="n">
        <v>30000</v>
      </c>
    </row>
    <row r="17" spans="1:7">
      <c r="A17" s="4" t="s">
        <v>259</v>
      </c>
    </row>
    <row r="18" spans="1:7">
      <c r="A18" s="4" t="s">
        <v>254</v>
      </c>
      <c r="B18" s="5" t="n">
        <v>11538</v>
      </c>
    </row>
    <row r="19" spans="1:7">
      <c r="A19" s="4" t="s">
        <v>258</v>
      </c>
      <c r="B19" s="5" t="n">
        <v>23462</v>
      </c>
      <c r="E19" s="5" t="n">
        <v>23462</v>
      </c>
    </row>
    <row r="20" spans="1:7">
      <c r="A20" s="4" t="s">
        <v>262</v>
      </c>
    </row>
    <row r="21" spans="1:7">
      <c r="A21" s="4" t="s">
        <v>254</v>
      </c>
      <c r="E21" s="5" t="n">
        <v>84600</v>
      </c>
    </row>
    <row r="22" spans="1:7">
      <c r="A22" s="4" t="s">
        <v>252</v>
      </c>
      <c r="B22" s="6" t="n">
        <v>115410</v>
      </c>
      <c r="D22" s="6" t="n">
        <v>114500</v>
      </c>
      <c r="E22" s="6" t="n">
        <v>277664</v>
      </c>
      <c r="F22" s="6" t="n">
        <v>1145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7</v>
      </c>
    </row>
    <row r="2" spans="1:3">
      <c r="A2" s="3" t="s">
        <v>64</v>
      </c>
    </row>
    <row r="3" spans="1:3">
      <c r="A3" s="4" t="s">
        <v>65</v>
      </c>
      <c r="B3" s="7" t="n">
        <v>0.001</v>
      </c>
      <c r="C3" s="7" t="n">
        <v>0.001</v>
      </c>
    </row>
    <row r="4" spans="1:3">
      <c r="A4" s="4" t="s">
        <v>66</v>
      </c>
      <c r="B4" s="5" t="n">
        <v>420000000</v>
      </c>
      <c r="C4" s="5" t="n">
        <v>420000000</v>
      </c>
    </row>
    <row r="5" spans="1:3">
      <c r="A5" s="4" t="s">
        <v>67</v>
      </c>
      <c r="B5" s="5" t="n">
        <v>208029304</v>
      </c>
      <c r="C5" s="5" t="n">
        <v>207655916</v>
      </c>
    </row>
    <row r="6" spans="1:3">
      <c r="A6" s="4" t="s">
        <v>68</v>
      </c>
      <c r="B6" s="5" t="n">
        <v>208029304</v>
      </c>
      <c r="C6" s="5" t="n">
        <v>207655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0</v>
      </c>
      <c r="C4" s="6" t="n">
        <v>0</v>
      </c>
      <c r="D4" s="6" t="n">
        <v>0</v>
      </c>
      <c r="E4" s="6" t="n">
        <v>0</v>
      </c>
    </row>
    <row r="5" spans="1:5">
      <c r="A5" s="3" t="s">
        <v>74</v>
      </c>
    </row>
    <row r="6" spans="1:5">
      <c r="A6" s="4" t="s">
        <v>75</v>
      </c>
      <c r="B6" s="5" t="n">
        <v>462517</v>
      </c>
      <c r="C6" s="5" t="n">
        <v>622282</v>
      </c>
      <c r="D6" s="5" t="n">
        <v>1018699</v>
      </c>
      <c r="E6" s="5" t="n">
        <v>1051821</v>
      </c>
    </row>
    <row r="7" spans="1:5">
      <c r="A7" s="4" t="s">
        <v>76</v>
      </c>
      <c r="B7" s="5" t="n">
        <v>654523</v>
      </c>
      <c r="C7" s="5" t="n">
        <v>525075</v>
      </c>
      <c r="D7" s="5" t="n">
        <v>1353532</v>
      </c>
      <c r="E7" s="5" t="n">
        <v>867499</v>
      </c>
    </row>
    <row r="8" spans="1:5">
      <c r="A8" s="4" t="s">
        <v>77</v>
      </c>
      <c r="B8" s="5" t="n">
        <v>1117040</v>
      </c>
      <c r="C8" s="5" t="n">
        <v>1147357</v>
      </c>
      <c r="D8" s="5" t="n">
        <v>2372231</v>
      </c>
      <c r="E8" s="5" t="n">
        <v>1919320</v>
      </c>
    </row>
    <row r="9" spans="1:5">
      <c r="A9" s="4" t="s">
        <v>78</v>
      </c>
      <c r="B9" s="5" t="n">
        <v>-1117040</v>
      </c>
      <c r="C9" s="5" t="n">
        <v>-1147357</v>
      </c>
      <c r="D9" s="5" t="n">
        <v>-2372231</v>
      </c>
      <c r="E9" s="5" t="n">
        <v>-1919320</v>
      </c>
    </row>
    <row r="10" spans="1:5">
      <c r="A10" s="4" t="s">
        <v>79</v>
      </c>
      <c r="B10" s="5" t="n">
        <v>0</v>
      </c>
      <c r="C10" s="5" t="n">
        <v>8082</v>
      </c>
      <c r="D10" s="5" t="n">
        <v>3926</v>
      </c>
      <c r="E10" s="5" t="n">
        <v>16891</v>
      </c>
    </row>
    <row r="11" spans="1:5">
      <c r="A11" s="4" t="s">
        <v>80</v>
      </c>
      <c r="B11" s="5" t="n">
        <v>-1117040</v>
      </c>
      <c r="C11" s="5" t="n">
        <v>-1139275</v>
      </c>
      <c r="D11" s="5" t="n">
        <v>-2368305</v>
      </c>
      <c r="E11" s="5" t="n">
        <v>-1902429</v>
      </c>
    </row>
    <row r="12" spans="1:5">
      <c r="A12" s="3" t="s">
        <v>81</v>
      </c>
    </row>
    <row r="13" spans="1:5">
      <c r="A13" s="4" t="s">
        <v>82</v>
      </c>
      <c r="B13" s="5" t="n">
        <v>-7401</v>
      </c>
      <c r="C13" s="5" t="n">
        <v>-38483</v>
      </c>
      <c r="D13" s="5" t="n">
        <v>-23152</v>
      </c>
      <c r="E13" s="5" t="n">
        <v>-273092</v>
      </c>
    </row>
    <row r="14" spans="1:5">
      <c r="A14" s="4" t="s">
        <v>83</v>
      </c>
      <c r="B14" s="6" t="n">
        <v>-1124441</v>
      </c>
      <c r="C14" s="6" t="n">
        <v>-1177758</v>
      </c>
      <c r="D14" s="6" t="n">
        <v>-2391457</v>
      </c>
      <c r="E14" s="6" t="n">
        <v>-2175521</v>
      </c>
    </row>
    <row r="15" spans="1:5">
      <c r="A15" s="4" t="s">
        <v>84</v>
      </c>
      <c r="B15" s="8" t="n">
        <v>-0.01</v>
      </c>
      <c r="C15" s="8" t="n">
        <v>-0.01</v>
      </c>
      <c r="D15" s="8" t="n">
        <v>-0.01</v>
      </c>
      <c r="E15" s="8" t="n">
        <v>-0.01</v>
      </c>
    </row>
    <row r="16" spans="1:5">
      <c r="A16" s="4" t="s">
        <v>85</v>
      </c>
      <c r="B16" s="5" t="n">
        <v>208021967</v>
      </c>
      <c r="C16" s="5" t="n">
        <v>205003261</v>
      </c>
      <c r="D16" s="5" t="n">
        <v>207929675</v>
      </c>
      <c r="E16" s="5" t="n">
        <v>155957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7"/>
    <col customWidth="1" max="5" min="5" width="20"/>
    <col customWidth="1" max="6" min="6" width="37"/>
    <col customWidth="1" max="7" min="7" width="12"/>
  </cols>
  <sheetData>
    <row r="1" spans="1:7">
      <c r="A1" s="1" t="s">
        <v>86</v>
      </c>
      <c r="B1" s="2" t="s">
        <v>87</v>
      </c>
      <c r="C1" s="2" t="s">
        <v>88</v>
      </c>
      <c r="D1" s="2" t="s">
        <v>89</v>
      </c>
      <c r="E1" s="2" t="s">
        <v>90</v>
      </c>
      <c r="F1" s="2" t="s">
        <v>91</v>
      </c>
      <c r="G1" s="2" t="s">
        <v>92</v>
      </c>
    </row>
    <row r="2" spans="1:7">
      <c r="A2" s="4" t="s">
        <v>93</v>
      </c>
      <c r="B2" s="5" t="n">
        <v>67676000</v>
      </c>
      <c r="C2" s="5" t="n">
        <v>137324000</v>
      </c>
    </row>
    <row r="3" spans="1:7">
      <c r="A3" s="4" t="s">
        <v>94</v>
      </c>
      <c r="B3" s="6" t="n">
        <v>67676</v>
      </c>
      <c r="C3" s="6" t="n">
        <v>137</v>
      </c>
      <c r="D3" s="6" t="n">
        <v>13056859</v>
      </c>
      <c r="E3" s="6" t="n">
        <v>-8973082</v>
      </c>
      <c r="F3" s="6" t="n">
        <v>-40625</v>
      </c>
      <c r="G3" s="6" t="n">
        <v>4110965</v>
      </c>
    </row>
    <row r="4" spans="1:7">
      <c r="A4" s="4" t="s">
        <v>95</v>
      </c>
      <c r="B4" s="5" t="n">
        <v>50000</v>
      </c>
      <c r="C4" s="4" t="s">
        <v>96</v>
      </c>
    </row>
    <row r="5" spans="1:7">
      <c r="A5" s="4" t="s">
        <v>97</v>
      </c>
      <c r="B5" s="6" t="n">
        <v>50</v>
      </c>
      <c r="C5" s="4" t="s">
        <v>96</v>
      </c>
      <c r="D5" s="5" t="n">
        <v>450</v>
      </c>
      <c r="E5" s="4" t="s">
        <v>96</v>
      </c>
      <c r="F5" s="4" t="s">
        <v>96</v>
      </c>
      <c r="G5" s="5" t="n">
        <v>0</v>
      </c>
    </row>
    <row r="6" spans="1:7">
      <c r="A6" s="4" t="s">
        <v>98</v>
      </c>
      <c r="B6" s="5" t="n">
        <v>137324000</v>
      </c>
      <c r="C6" s="5" t="n">
        <v>-137324000</v>
      </c>
    </row>
    <row r="7" spans="1:7">
      <c r="A7" s="4" t="s">
        <v>99</v>
      </c>
      <c r="B7" s="6" t="n">
        <v>137324</v>
      </c>
      <c r="C7" s="6" t="n">
        <v>-137</v>
      </c>
      <c r="D7" s="5" t="n">
        <v>-137187</v>
      </c>
      <c r="E7" s="4" t="s">
        <v>96</v>
      </c>
      <c r="F7" s="4" t="s">
        <v>96</v>
      </c>
      <c r="G7" s="4" t="s">
        <v>96</v>
      </c>
    </row>
    <row r="8" spans="1:7">
      <c r="A8" s="4" t="s">
        <v>100</v>
      </c>
      <c r="B8" s="4" t="s">
        <v>96</v>
      </c>
      <c r="C8" s="4" t="s">
        <v>96</v>
      </c>
      <c r="D8" s="5" t="n">
        <v>114501</v>
      </c>
      <c r="E8" s="4" t="s">
        <v>96</v>
      </c>
      <c r="F8" s="4" t="s">
        <v>96</v>
      </c>
      <c r="G8" s="5" t="n">
        <v>114501</v>
      </c>
    </row>
    <row r="9" spans="1:7">
      <c r="A9" s="4" t="s">
        <v>82</v>
      </c>
      <c r="B9" s="4" t="s">
        <v>96</v>
      </c>
      <c r="C9" s="4" t="s">
        <v>96</v>
      </c>
      <c r="D9" s="4" t="s">
        <v>96</v>
      </c>
      <c r="E9" s="4" t="s">
        <v>96</v>
      </c>
      <c r="F9" s="5" t="n">
        <v>-273092</v>
      </c>
      <c r="G9" s="5" t="n">
        <v>-273092</v>
      </c>
    </row>
    <row r="10" spans="1:7">
      <c r="A10" s="4" t="s">
        <v>80</v>
      </c>
      <c r="B10" s="4" t="s">
        <v>96</v>
      </c>
      <c r="C10" s="4" t="s">
        <v>96</v>
      </c>
      <c r="D10" s="4" t="s">
        <v>96</v>
      </c>
      <c r="E10" s="5" t="n">
        <v>-1902428</v>
      </c>
      <c r="F10" s="4" t="s">
        <v>96</v>
      </c>
      <c r="G10" s="5" t="n">
        <v>-1902429</v>
      </c>
    </row>
    <row r="11" spans="1:7">
      <c r="A11" s="4" t="s">
        <v>101</v>
      </c>
      <c r="B11" s="5" t="n">
        <v>205050000</v>
      </c>
      <c r="C11" s="4" t="s">
        <v>96</v>
      </c>
    </row>
    <row r="12" spans="1:7">
      <c r="A12" s="4" t="s">
        <v>102</v>
      </c>
      <c r="B12" s="6" t="n">
        <v>205050</v>
      </c>
      <c r="C12" s="4" t="s">
        <v>96</v>
      </c>
      <c r="D12" s="5" t="n">
        <v>13034623</v>
      </c>
      <c r="E12" s="5" t="n">
        <v>-10875510</v>
      </c>
      <c r="F12" s="5" t="n">
        <v>-313717</v>
      </c>
      <c r="G12" s="5" t="n">
        <v>2050446</v>
      </c>
    </row>
    <row r="13" spans="1:7">
      <c r="A13" s="4" t="s">
        <v>103</v>
      </c>
      <c r="B13" s="5" t="n">
        <v>205000000</v>
      </c>
    </row>
    <row r="14" spans="1:7">
      <c r="A14" s="4" t="s">
        <v>104</v>
      </c>
      <c r="B14" s="6" t="n">
        <v>205000</v>
      </c>
      <c r="D14" s="5" t="n">
        <v>12919672</v>
      </c>
      <c r="E14" s="5" t="n">
        <v>-9736235</v>
      </c>
      <c r="F14" s="5" t="n">
        <v>-275234</v>
      </c>
      <c r="G14" s="5" t="n">
        <v>3113203</v>
      </c>
    </row>
    <row r="15" spans="1:7">
      <c r="A15" s="4" t="s">
        <v>105</v>
      </c>
      <c r="B15" s="5" t="n">
        <v>50000</v>
      </c>
    </row>
    <row r="16" spans="1:7">
      <c r="A16" s="4" t="s">
        <v>106</v>
      </c>
      <c r="B16" s="6" t="n">
        <v>50</v>
      </c>
      <c r="D16" s="5" t="n">
        <v>450</v>
      </c>
      <c r="E16" s="4" t="s">
        <v>96</v>
      </c>
      <c r="F16" s="4" t="s">
        <v>96</v>
      </c>
      <c r="G16" s="5" t="n">
        <v>500</v>
      </c>
    </row>
    <row r="17" spans="1:7">
      <c r="A17" s="4" t="s">
        <v>100</v>
      </c>
      <c r="B17" s="4" t="s">
        <v>96</v>
      </c>
      <c r="D17" s="5" t="n">
        <v>114501</v>
      </c>
      <c r="E17" s="4" t="s">
        <v>96</v>
      </c>
      <c r="F17" s="4" t="s">
        <v>96</v>
      </c>
      <c r="G17" s="5" t="n">
        <v>114501</v>
      </c>
    </row>
    <row r="18" spans="1:7">
      <c r="A18" s="4" t="s">
        <v>82</v>
      </c>
      <c r="B18" s="4" t="s">
        <v>96</v>
      </c>
      <c r="D18" s="4" t="s">
        <v>96</v>
      </c>
      <c r="E18" s="4" t="s">
        <v>96</v>
      </c>
      <c r="F18" s="5" t="n">
        <v>-38483</v>
      </c>
      <c r="G18" s="5" t="n">
        <v>-38483</v>
      </c>
    </row>
    <row r="19" spans="1:7">
      <c r="A19" s="4" t="s">
        <v>80</v>
      </c>
      <c r="B19" s="4" t="s">
        <v>96</v>
      </c>
      <c r="D19" s="4" t="s">
        <v>96</v>
      </c>
      <c r="E19" s="5" t="n">
        <v>-1139275</v>
      </c>
      <c r="F19" s="4" t="s">
        <v>96</v>
      </c>
      <c r="G19" s="5" t="n">
        <v>-1139275</v>
      </c>
    </row>
    <row r="20" spans="1:7">
      <c r="A20" s="4" t="s">
        <v>101</v>
      </c>
      <c r="B20" s="5" t="n">
        <v>205050000</v>
      </c>
      <c r="C20" s="4" t="s">
        <v>96</v>
      </c>
    </row>
    <row r="21" spans="1:7">
      <c r="A21" s="4" t="s">
        <v>102</v>
      </c>
      <c r="B21" s="6" t="n">
        <v>205050</v>
      </c>
      <c r="C21" s="4" t="s">
        <v>96</v>
      </c>
      <c r="D21" s="5" t="n">
        <v>13034623</v>
      </c>
      <c r="E21" s="5" t="n">
        <v>-10875510</v>
      </c>
      <c r="F21" s="5" t="n">
        <v>-313717</v>
      </c>
      <c r="G21" s="5" t="n">
        <v>2050446</v>
      </c>
    </row>
    <row r="22" spans="1:7">
      <c r="A22" s="4" t="s">
        <v>107</v>
      </c>
      <c r="B22" s="5" t="n">
        <v>207655916</v>
      </c>
      <c r="C22" s="4" t="s">
        <v>96</v>
      </c>
    </row>
    <row r="23" spans="1:7">
      <c r="A23" s="4" t="s">
        <v>108</v>
      </c>
      <c r="B23" s="6" t="n">
        <v>207656</v>
      </c>
      <c r="C23" s="4" t="s">
        <v>96</v>
      </c>
      <c r="D23" s="5" t="n">
        <v>15785015</v>
      </c>
      <c r="E23" s="5" t="n">
        <v>-13425879</v>
      </c>
      <c r="F23" s="5" t="n">
        <v>-339888</v>
      </c>
      <c r="G23" s="5" t="n">
        <v>2226904</v>
      </c>
    </row>
    <row r="24" spans="1:7">
      <c r="A24" s="4" t="s">
        <v>109</v>
      </c>
      <c r="B24" s="5" t="n">
        <v>143388</v>
      </c>
      <c r="C24" s="4" t="s">
        <v>96</v>
      </c>
    </row>
    <row r="25" spans="1:7">
      <c r="A25" s="4" t="s">
        <v>110</v>
      </c>
      <c r="B25" s="6" t="n">
        <v>143</v>
      </c>
      <c r="C25" s="4" t="s">
        <v>96</v>
      </c>
      <c r="D25" s="5" t="n">
        <v>142774</v>
      </c>
      <c r="E25" s="4" t="s">
        <v>96</v>
      </c>
      <c r="F25" s="4" t="s">
        <v>96</v>
      </c>
      <c r="G25" s="5" t="n">
        <v>142917</v>
      </c>
    </row>
    <row r="26" spans="1:7">
      <c r="A26" s="4" t="s">
        <v>95</v>
      </c>
      <c r="B26" s="5" t="n">
        <v>25000</v>
      </c>
      <c r="C26" s="4" t="s">
        <v>96</v>
      </c>
    </row>
    <row r="27" spans="1:7">
      <c r="A27" s="4" t="s">
        <v>97</v>
      </c>
      <c r="B27" s="6" t="n">
        <v>25</v>
      </c>
      <c r="C27" s="4" t="s">
        <v>96</v>
      </c>
      <c r="D27" s="5" t="n">
        <v>25975</v>
      </c>
      <c r="E27" s="4" t="s">
        <v>96</v>
      </c>
      <c r="F27" s="4" t="s">
        <v>96</v>
      </c>
      <c r="G27" s="5" t="n">
        <v>26000</v>
      </c>
    </row>
    <row r="28" spans="1:7">
      <c r="A28" s="4" t="s">
        <v>111</v>
      </c>
      <c r="B28" s="5" t="n">
        <v>205000</v>
      </c>
      <c r="C28" s="4" t="s">
        <v>96</v>
      </c>
    </row>
    <row r="29" spans="1:7">
      <c r="A29" s="4" t="s">
        <v>112</v>
      </c>
      <c r="B29" s="6" t="n">
        <v>205</v>
      </c>
      <c r="C29" s="4" t="s">
        <v>96</v>
      </c>
      <c r="D29" s="5" t="n">
        <v>191744</v>
      </c>
      <c r="E29" s="4" t="s">
        <v>96</v>
      </c>
      <c r="F29" s="4" t="s">
        <v>96</v>
      </c>
      <c r="G29" s="5" t="n">
        <v>191949</v>
      </c>
    </row>
    <row r="30" spans="1:7">
      <c r="A30" s="4" t="s">
        <v>82</v>
      </c>
      <c r="B30" s="4" t="s">
        <v>96</v>
      </c>
      <c r="C30" s="4" t="s">
        <v>96</v>
      </c>
      <c r="D30" s="4" t="s">
        <v>96</v>
      </c>
      <c r="E30" s="4" t="s">
        <v>96</v>
      </c>
      <c r="F30" s="5" t="n">
        <v>-23152</v>
      </c>
      <c r="G30" s="5" t="n">
        <v>-23152</v>
      </c>
    </row>
    <row r="31" spans="1:7">
      <c r="A31" s="4" t="s">
        <v>80</v>
      </c>
      <c r="B31" s="4" t="s">
        <v>96</v>
      </c>
      <c r="C31" s="4" t="s">
        <v>96</v>
      </c>
      <c r="D31" s="4" t="s">
        <v>96</v>
      </c>
      <c r="E31" s="5" t="n">
        <v>-2368305</v>
      </c>
      <c r="F31" s="4" t="s">
        <v>96</v>
      </c>
      <c r="G31" s="5" t="n">
        <v>-2368305</v>
      </c>
    </row>
    <row r="32" spans="1:7">
      <c r="A32" s="4" t="s">
        <v>113</v>
      </c>
      <c r="B32" s="5" t="n">
        <v>208029304</v>
      </c>
      <c r="C32" s="4" t="s">
        <v>96</v>
      </c>
    </row>
    <row r="33" spans="1:7">
      <c r="A33" s="4" t="s">
        <v>114</v>
      </c>
      <c r="B33" s="6" t="n">
        <v>208029</v>
      </c>
      <c r="C33" s="4" t="s">
        <v>96</v>
      </c>
      <c r="D33" s="5" t="n">
        <v>16145508</v>
      </c>
      <c r="E33" s="5" t="n">
        <v>-15794184</v>
      </c>
      <c r="F33" s="5" t="n">
        <v>-363040</v>
      </c>
      <c r="G33" s="5" t="n">
        <v>196313</v>
      </c>
    </row>
    <row r="34" spans="1:7">
      <c r="A34" s="4" t="s">
        <v>115</v>
      </c>
      <c r="B34" s="5" t="n">
        <v>208016804</v>
      </c>
    </row>
    <row r="35" spans="1:7">
      <c r="A35" s="4" t="s">
        <v>116</v>
      </c>
      <c r="B35" s="6" t="n">
        <v>208017</v>
      </c>
      <c r="D35" s="5" t="n">
        <v>16133144</v>
      </c>
      <c r="E35" s="5" t="n">
        <v>-14677144</v>
      </c>
      <c r="F35" s="5" t="n">
        <v>-355639</v>
      </c>
      <c r="G35" s="5" t="n">
        <v>1308378</v>
      </c>
    </row>
    <row r="36" spans="1:7">
      <c r="A36" s="4" t="s">
        <v>117</v>
      </c>
      <c r="B36" s="5" t="n">
        <v>12500</v>
      </c>
    </row>
    <row r="37" spans="1:7">
      <c r="A37" s="4" t="s">
        <v>118</v>
      </c>
      <c r="B37" s="6" t="n">
        <v>12</v>
      </c>
      <c r="D37" s="5" t="n">
        <v>12364</v>
      </c>
      <c r="E37" s="4" t="s">
        <v>96</v>
      </c>
      <c r="F37" s="4" t="s">
        <v>96</v>
      </c>
      <c r="G37" s="5" t="n">
        <v>12376</v>
      </c>
    </row>
    <row r="38" spans="1:7">
      <c r="A38" s="4" t="s">
        <v>82</v>
      </c>
      <c r="B38" s="4" t="s">
        <v>96</v>
      </c>
      <c r="D38" s="4" t="s">
        <v>96</v>
      </c>
      <c r="E38" s="4" t="s">
        <v>96</v>
      </c>
      <c r="F38" s="5" t="n">
        <v>-7401</v>
      </c>
      <c r="G38" s="5" t="n">
        <v>-7401</v>
      </c>
    </row>
    <row r="39" spans="1:7">
      <c r="A39" s="4" t="s">
        <v>80</v>
      </c>
      <c r="B39" s="4" t="s">
        <v>96</v>
      </c>
      <c r="D39" s="4" t="s">
        <v>96</v>
      </c>
      <c r="E39" s="5" t="n">
        <v>-1117040</v>
      </c>
      <c r="F39" s="4" t="s">
        <v>96</v>
      </c>
      <c r="G39" s="5" t="n">
        <v>-1117040</v>
      </c>
    </row>
    <row r="40" spans="1:7">
      <c r="A40" s="4" t="s">
        <v>113</v>
      </c>
      <c r="B40" s="5" t="n">
        <v>208029304</v>
      </c>
      <c r="C40" s="4" t="s">
        <v>96</v>
      </c>
    </row>
    <row r="41" spans="1:7">
      <c r="A41" s="4" t="s">
        <v>114</v>
      </c>
      <c r="B41" s="6" t="n">
        <v>208029</v>
      </c>
      <c r="C41" s="4" t="s">
        <v>96</v>
      </c>
      <c r="D41" s="6" t="n">
        <v>16145508</v>
      </c>
      <c r="E41" s="6" t="n">
        <v>-15794184</v>
      </c>
      <c r="F41" s="6" t="n">
        <v>-363040</v>
      </c>
      <c r="G41" s="6" t="n">
        <v>196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1</v>
      </c>
    </row>
    <row r="3" spans="1:3">
      <c r="A3" s="3" t="s">
        <v>120</v>
      </c>
    </row>
    <row r="4" spans="1:3">
      <c r="A4" s="4" t="s">
        <v>80</v>
      </c>
      <c r="B4" s="6" t="n">
        <v>-2368305</v>
      </c>
      <c r="C4" s="6" t="n">
        <v>-1902429</v>
      </c>
    </row>
    <row r="5" spans="1:3">
      <c r="A5" s="3" t="s">
        <v>121</v>
      </c>
    </row>
    <row r="6" spans="1:3">
      <c r="A6" s="4" t="s">
        <v>122</v>
      </c>
      <c r="B6" s="5" t="n">
        <v>28338</v>
      </c>
      <c r="C6" s="5" t="n">
        <v>9656</v>
      </c>
    </row>
    <row r="7" spans="1:3">
      <c r="A7" s="4" t="s">
        <v>123</v>
      </c>
      <c r="B7" s="5" t="n">
        <v>277664</v>
      </c>
      <c r="C7" s="5" t="n">
        <v>114500</v>
      </c>
    </row>
    <row r="8" spans="1:3">
      <c r="A8" s="3" t="s">
        <v>124</v>
      </c>
    </row>
    <row r="9" spans="1:3">
      <c r="A9" s="4" t="s">
        <v>40</v>
      </c>
      <c r="B9" s="5" t="n">
        <v>263022</v>
      </c>
      <c r="C9" s="5" t="n">
        <v>9258</v>
      </c>
    </row>
    <row r="10" spans="1:3">
      <c r="A10" s="4" t="s">
        <v>41</v>
      </c>
      <c r="B10" s="5" t="n">
        <v>-170371</v>
      </c>
      <c r="C10" s="5" t="n">
        <v>0</v>
      </c>
    </row>
    <row r="11" spans="1:3">
      <c r="A11" s="4" t="s">
        <v>125</v>
      </c>
      <c r="B11" s="5" t="n">
        <v>59010</v>
      </c>
      <c r="C11" s="5" t="n">
        <v>5355</v>
      </c>
    </row>
    <row r="12" spans="1:3">
      <c r="A12" s="4" t="s">
        <v>126</v>
      </c>
      <c r="B12" s="5" t="n">
        <v>100533</v>
      </c>
      <c r="C12" s="5" t="n">
        <v>84896</v>
      </c>
    </row>
    <row r="13" spans="1:3">
      <c r="A13" s="4" t="s">
        <v>127</v>
      </c>
      <c r="B13" s="5" t="n">
        <v>-52608</v>
      </c>
      <c r="C13" s="5" t="n">
        <v>136117</v>
      </c>
    </row>
    <row r="14" spans="1:3">
      <c r="A14" s="4" t="s">
        <v>128</v>
      </c>
      <c r="B14" s="5" t="n">
        <v>0</v>
      </c>
      <c r="C14" s="5" t="n">
        <v>980</v>
      </c>
    </row>
    <row r="15" spans="1:3">
      <c r="A15" s="4" t="s">
        <v>129</v>
      </c>
      <c r="B15" s="5" t="n">
        <v>-1862717</v>
      </c>
      <c r="C15" s="5" t="n">
        <v>-1541667</v>
      </c>
    </row>
    <row r="16" spans="1:3">
      <c r="A16" s="3" t="s">
        <v>130</v>
      </c>
    </row>
    <row r="17" spans="1:3">
      <c r="A17" s="4" t="s">
        <v>131</v>
      </c>
      <c r="B17" s="5" t="n">
        <v>-28310</v>
      </c>
      <c r="C17" s="5" t="n">
        <v>-7066</v>
      </c>
    </row>
    <row r="18" spans="1:3">
      <c r="A18" s="4" t="s">
        <v>132</v>
      </c>
      <c r="B18" s="5" t="n">
        <v>-133716</v>
      </c>
      <c r="C18" s="5" t="n">
        <v>0</v>
      </c>
    </row>
    <row r="19" spans="1:3">
      <c r="A19" s="4" t="s">
        <v>133</v>
      </c>
      <c r="B19" s="5" t="n">
        <v>0</v>
      </c>
      <c r="C19" s="5" t="n">
        <v>1324000</v>
      </c>
    </row>
    <row r="20" spans="1:3">
      <c r="A20" s="4" t="s">
        <v>134</v>
      </c>
      <c r="B20" s="5" t="n">
        <v>-162026</v>
      </c>
      <c r="C20" s="5" t="n">
        <v>1316934</v>
      </c>
    </row>
    <row r="21" spans="1:3">
      <c r="A21" s="3" t="s">
        <v>135</v>
      </c>
    </row>
    <row r="22" spans="1:3">
      <c r="A22" s="4" t="s">
        <v>136</v>
      </c>
      <c r="B22" s="5" t="n">
        <v>-9575</v>
      </c>
      <c r="C22" s="5" t="n">
        <v>0</v>
      </c>
    </row>
    <row r="23" spans="1:3">
      <c r="A23" s="4" t="s">
        <v>137</v>
      </c>
      <c r="B23" s="5" t="n">
        <v>152492</v>
      </c>
      <c r="C23" s="5" t="n">
        <v>0</v>
      </c>
    </row>
    <row r="24" spans="1:3">
      <c r="A24" s="4" t="s">
        <v>138</v>
      </c>
      <c r="B24" s="5" t="n">
        <v>26000</v>
      </c>
      <c r="C24" s="5" t="n">
        <v>0</v>
      </c>
    </row>
    <row r="25" spans="1:3">
      <c r="A25" s="4" t="s">
        <v>139</v>
      </c>
      <c r="B25" s="5" t="n">
        <v>0</v>
      </c>
      <c r="C25" s="5" t="n">
        <v>500</v>
      </c>
    </row>
    <row r="26" spans="1:3">
      <c r="A26" s="4" t="s">
        <v>140</v>
      </c>
      <c r="B26" s="5" t="n">
        <v>168917</v>
      </c>
      <c r="C26" s="5" t="n">
        <v>500</v>
      </c>
    </row>
    <row r="27" spans="1:3">
      <c r="A27" s="4" t="s">
        <v>141</v>
      </c>
      <c r="B27" s="5" t="n">
        <v>-1855826</v>
      </c>
      <c r="C27" s="5" t="n">
        <v>-224233</v>
      </c>
    </row>
    <row r="28" spans="1:3">
      <c r="A28" s="4" t="s">
        <v>142</v>
      </c>
      <c r="B28" s="5" t="n">
        <v>-113723</v>
      </c>
      <c r="C28" s="5" t="n">
        <v>-71954</v>
      </c>
    </row>
    <row r="29" spans="1:3">
      <c r="A29" s="4" t="s">
        <v>143</v>
      </c>
      <c r="B29" s="5" t="n">
        <v>3740664</v>
      </c>
      <c r="C29" s="5" t="n">
        <v>822335</v>
      </c>
    </row>
    <row r="30" spans="1:3">
      <c r="A30" s="4" t="s">
        <v>144</v>
      </c>
      <c r="B30" s="5" t="n">
        <v>1771115</v>
      </c>
      <c r="C30" s="5" t="n">
        <v>526148</v>
      </c>
    </row>
    <row r="31" spans="1:3">
      <c r="A31" s="3" t="s">
        <v>145</v>
      </c>
    </row>
    <row r="32" spans="1:3">
      <c r="A32" s="4" t="s">
        <v>146</v>
      </c>
      <c r="B32" s="5" t="n">
        <v>0</v>
      </c>
      <c r="C32" s="5" t="n">
        <v>137324</v>
      </c>
    </row>
    <row r="33" spans="1:3">
      <c r="A33" s="4" t="s">
        <v>147</v>
      </c>
      <c r="B33" s="5" t="n">
        <v>0</v>
      </c>
      <c r="C33" s="5" t="n">
        <v>108450</v>
      </c>
    </row>
    <row r="34" spans="1:3">
      <c r="A34" s="4" t="s">
        <v>148</v>
      </c>
      <c r="B34" s="6" t="n">
        <v>85715</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2:10Z</dcterms:created>
  <dcterms:modified xmlns:dcterms="http://purl.org/dc/terms/" xmlns:xsi="http://www.w3.org/2001/XMLSchema-instance" xsi:type="dcterms:W3CDTF">2019-11-08T16:22:10Z</dcterms:modified>
</cp:coreProperties>
</file>